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ignificant Accounting Policies" sheetId="7" r:id="rId7"/>
    <s:sheet name="Going Concern" sheetId="8" r:id="rId8"/>
    <s:sheet name="Loan from Related Party" sheetId="9" r:id="rId9"/>
    <s:sheet name="Notes Payable" sheetId="10" r:id="rId10"/>
    <s:sheet name="Deposit on Mineral Property Acq" sheetId="11" r:id="rId11"/>
    <s:sheet name="Common Stock" sheetId="12" r:id="rId12"/>
    <s:sheet name="Significant Accounting Polici13" sheetId="13" r:id="rId13"/>
    <s:sheet name="Organization and Basis of Pre14" sheetId="14" r:id="rId14"/>
    <s:sheet name="Significant Accounting Polici15" sheetId="15" r:id="rId15"/>
    <s:sheet name="Loan from Related Party (Detail" sheetId="16" r:id="rId16"/>
    <s:sheet name="Notes Payable (Details Narrativ" sheetId="17" r:id="rId17"/>
    <s:sheet name="Deposit on Mineral Property A18" sheetId="18" r:id="rId18"/>
    <s:sheet name="Common Stock (Details Narrative" sheetId="19" r:id="rId19"/>
  </s:sheets>
  <s:definedNames/>
  <s:calcPr calcId="124519" calcMode="auto" fullCalcOnLoad="1"/>
</s:workbook>
</file>

<file path=xl/sharedStrings.xml><?xml version="1.0" encoding="utf-8"?>
<sst xmlns="http://schemas.openxmlformats.org/spreadsheetml/2006/main" uniqueCount="170">
  <si>
    <t>Document and Entity Information - shares</t>
  </si>
  <si>
    <t>6 Months Ended</t>
  </si>
  <si>
    <t>Apr. 30, 2016</t>
  </si>
  <si>
    <t>Jul. 18, 2016</t>
  </si>
  <si>
    <t>Document And Entity Information</t>
  </si>
  <si>
    <t>Entity Registrant Name</t>
  </si>
  <si>
    <t>Aureus Incorporated</t>
  </si>
  <si>
    <t>Entity Central Index Key</t>
  </si>
  <si>
    <t>Document Type</t>
  </si>
  <si>
    <t>10-Q</t>
  </si>
  <si>
    <t>Document Period End Date</t>
  </si>
  <si>
    <t>Apr. 30,
		2016</t>
  </si>
  <si>
    <t>Amendment Flag</t>
  </si>
  <si>
    <t>false</t>
  </si>
  <si>
    <t>Current Fiscal Year End Date</t>
  </si>
  <si>
    <t>--10-31</t>
  </si>
  <si>
    <t>Entity Filer Category</t>
  </si>
  <si>
    <t>Smaller Reporting Company</t>
  </si>
  <si>
    <t>Entity Common Stock, Shares Outstanding</t>
  </si>
  <si>
    <t>Trading Symbol</t>
  </si>
  <si>
    <t>ARSNE</t>
  </si>
  <si>
    <t>Document Fiscal Period Focus</t>
  </si>
  <si>
    <t>Q2</t>
  </si>
  <si>
    <t>Document Fiscal Year Focus</t>
  </si>
  <si>
    <t>Condensed Balance Sheets - USD ($)</t>
  </si>
  <si>
    <t>Oct. 31, 2015</t>
  </si>
  <si>
    <t>Current assets:</t>
  </si>
  <si>
    <t>Cash</t>
  </si>
  <si>
    <t>Prepaid Professional Fees</t>
  </si>
  <si>
    <t>Total assets</t>
  </si>
  <si>
    <t>Current Liabilities:</t>
  </si>
  <si>
    <t>Accounts payable</t>
  </si>
  <si>
    <t>Accrued expenses</t>
  </si>
  <si>
    <t>Note payable</t>
  </si>
  <si>
    <t>Loan from related Party</t>
  </si>
  <si>
    <t>Total Liabilities</t>
  </si>
  <si>
    <t>Stockholders' deficit:</t>
  </si>
  <si>
    <t>Common stock; authorized 150,000,000; 126,450,000 shares at $0.001 par issued and outstanding at April 30, 2016 and October 31, 2015, respectively</t>
  </si>
  <si>
    <t>Additional Paid in Capital</t>
  </si>
  <si>
    <t>Accumulated deficit</t>
  </si>
  <si>
    <t>Total stockholders' deficit</t>
  </si>
  <si>
    <t>Total liabilities and stockholders' deficit</t>
  </si>
  <si>
    <t>Condensed Balance Sheets (Parenthetical) - $ / shares</t>
  </si>
  <si>
    <t>Statement of Financial Position [Abstract]</t>
  </si>
  <si>
    <t>Common Stock, Shares Authorized</t>
  </si>
  <si>
    <t>Common Stock, Shares Issued</t>
  </si>
  <si>
    <t>Common Stock, Shares Outstanding</t>
  </si>
  <si>
    <t>Common Stock, Par Value</t>
  </si>
  <si>
    <t>Condensed Statements of Operations (Unaudited) - USD ($)</t>
  </si>
  <si>
    <t>3 Months Ended</t>
  </si>
  <si>
    <t>Apr. 30, 2015</t>
  </si>
  <si>
    <t>OPERATING EXPENSES</t>
  </si>
  <si>
    <t>General and administrative</t>
  </si>
  <si>
    <t>Total Operating Expenses</t>
  </si>
  <si>
    <t>Other expenses / (income)</t>
  </si>
  <si>
    <t>Gain on settlement of accounts payable</t>
  </si>
  <si>
    <t xml:space="preserve"> </t>
  </si>
  <si>
    <t>Interest Expense</t>
  </si>
  <si>
    <t>Net loss for the period</t>
  </si>
  <si>
    <t>Net loss per share:</t>
  </si>
  <si>
    <t>Basic and diluted</t>
  </si>
  <si>
    <t>Weighted average number of shares outstanding:</t>
  </si>
  <si>
    <t>Condensed Statements of Cash Flows (Unaudited) - USD ($)</t>
  </si>
  <si>
    <t>Cash flow from operating activities:</t>
  </si>
  <si>
    <t>Net loss</t>
  </si>
  <si>
    <t>Increase in prepaid expenses</t>
  </si>
  <si>
    <t>Decrease in accounts payable</t>
  </si>
  <si>
    <t>Increase in accrued expenses</t>
  </si>
  <si>
    <t>Net cash used in operating activities</t>
  </si>
  <si>
    <t>Cash flows from financing activities:</t>
  </si>
  <si>
    <t>Proceeds from notes payable</t>
  </si>
  <si>
    <t>Loan from related party</t>
  </si>
  <si>
    <t>Net cash provided by financing activities</t>
  </si>
  <si>
    <t>Increase (Decrease) in cash during the period</t>
  </si>
  <si>
    <t>Cash, beginning of period</t>
  </si>
  <si>
    <t>Cash, end of period</t>
  </si>
  <si>
    <t>Cash paid during the period</t>
  </si>
  <si>
    <t>Taxes</t>
  </si>
  <si>
    <t>Interest</t>
  </si>
  <si>
    <t>Organization and Basis of Presentation</t>
  </si>
  <si>
    <t>Accounting Policies [Abstract]</t>
  </si>
  <si>
    <t>NOTE 1  ORGANIZATION AND BASIS OF PRESENTATION Aureus Incorporated (the Company)
was incorporated in the State of Nevada on April 19, 2013. The Company was organized to develop and explore mineral properties
in the State of Nevada. On October 1, 2014, the Company entered into a Purchase Agreement with Gold Exploration Management Services,
Inc. (Gold Exploration) pursuant to which the Company purchased 100% of Golds Explorations interest
in one claim block of 11 claims or 220 acres, in Elko County, Nevada (the Gold Creek Property) for $15,000. The claims
were registered in the name of Gold Exploration. On August 31, 2015, Gold Explorations title to the mining claims on the
Gold Creek Property expired but has been re-staked by the Company. In September 2015, the Interior for Land and Minerals Management
(ILLM) imposed a prohibition on mining activities on 10 million acres of public and National Forest System Lands,
including the Gold Creek Property, in order to protect the greater sage-grouse and its habitat from adverse effects of locatable
mineral exploration and mining activities, subject to valid existing rights (the Land Freeze). Due to the Land Freeze,
the Company has not been able to have the title to the Gold Creek Property transferred into the Companys name or to conduct
any activities on the Gold Creek Property. The accompanying unaudited condensed
financial statements have been prepared in accordance with accounting principles generally accepted in the United States of America
and the rules and regulations of the Securities and Exchange Commission for interim financial information. It is managements
opinion, however that all material adjustments (consisting of normal recurring adjustments) have been made which are necessary
for a fair financial statements presentation. These financial statements and related notes are presented in accordance with accounting
principles generally accepted in the United States and are expressed in United States (US) dollars and do not contain certain
information included in the Companys Annual Report on Form 10-K for the fiscal year ended October 31, 2015. The accompanying
unaudited financial statements of the Company should be read in conjunction with the audited financial statements and accompanying
notes filed with the Securities and Exchange Commission in the Companys Annual Report on Form 10-K for the fiscal year
ended October 31, 2015. Operating results and cash flows for interim periods are not necessarily indicative of results that can
be expected for the entire year.</t>
  </si>
  <si>
    <t>Significant Accounting Policies</t>
  </si>
  <si>
    <t>NOTE 2  SIGNIFICANT ACCOUNTING POLICIES Cash and Cash Equivalents The Company considers all liquid investments
with a maturity of three months or less from the date of purchase that are readily convertible into cash to be cash equivalents.
As of April 30, 2016 and October 31, 2015, there were no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irment of Long Lived Assets The Company tests its assets for recoverability
whenever events or changes in circumstances indicate that the related carrying amount may not be recoverable, which includes comparing
the carrying amount of a long-lived asset to the sum of the undiscounted cash flows expected to result from the use and eventual
disposition of the asset. An impairment loss would be measured as the amount by which the carrying amount of a long-lived asset
exceeds its fair value. For the Companys mining claims, this test includes examining the discounted and undiscounted cash
flows associated with value beyond proven and probable reserves, in determining whether the mining claim is impaired. Start-up Expenses The Company expenses costs associated
with start-up activities as incurred. Accordingly, start-up costs associated with the Companys formation have been included
in the Companys general and administrative expenses. Mining Interests and Exploration Expenditures Exploration costs are expensed in the
period in which they occur. The Company capitalizes costs for acquiring and leasing mineral properties and expenses costs to maintain
mineral rights as incurred. Should a property reach the production stage, these capitalized costs would be amortized using the
units-of-production method on the basis of periodic estimates of ore reserves. Mineral interests are periodically assessed for
impairment of value, and any subsequent losses are charged to operations at the time of impairment. If a property is abandoned
or sold, its capitalized costs are charged to operations. 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 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Basic and Diluted Loss Per Share Net loss per share is calculated in
accordance with FASB ASC 260, Earnings Per Share Recent Accounting Pronounc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densed consolidated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new standard for the fiscal year ending December 31, 2014. In April 2015, the FASB issued ASU
2015-3, Interest - Imputation of Interest (Subtopic 835-30), related to the presentation of debt issuance costs.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We will adopt this pronouncement for our year
beginning January 1, 2016. We do not expect this pronouncement to have a material effect on our consolidated financial statements.</t>
  </si>
  <si>
    <t>Going Concern</t>
  </si>
  <si>
    <t>Organization, Consolidation and Presentation of Financial Statements [Abstract]</t>
  </si>
  <si>
    <t>NOTE 3  GOING CONCERN The Company has sustained operating
losses since inception.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uring to begin
exploration activitie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Loan from Related Party</t>
  </si>
  <si>
    <t>Related Party Transactions [Abstract]</t>
  </si>
  <si>
    <t>NOTE 4  LOAN FROM RELATED PARTY During the period from April 19, 2013
to October 31, 2015, the Company received advances totaling $24,656 from Dong Gu Kang and Min Jung Kang, the Companys former
executive officers and directors (the Selling Stockholders). The advance was unsecured, non-interest bearing and
due upon demand giving 30 days written notice to the borrower. In connection with the Stock Purchase Agreement, dated September
30, 2015, among the Company, the Selling Stockholders and Maverick, LLC, a Nevis limited liability company (Maverick),
pursuant to which Maverick purchased 90,000,000 shares of common stock of the Company from the Selling Stockholders, Maverick assumed
$24,656 in outstanding debt owed the Selling Stockholders by the Company; constituting 100% of the debt owed the Selling Stockholders
of the Company, pursuant to a Debt Assumption Agreement, dated September 30, 2015, between the Company, the Selling Stockholders
and Maverick. Maverick beneficially owns 71.7% of the common stock of the Company. The balance of loan from related party
as of April 30, 2016 and October 31, 2015 are $24,656 and $24,656, respectively.</t>
  </si>
  <si>
    <t>Notes Payable</t>
  </si>
  <si>
    <t>Debt Disclosure [Abstract]</t>
  </si>
  <si>
    <t xml:space="preserve">NOTE 5  NOTES PAYABLE On September 9, 2015, issued Backenald
Corp. a promissory note in the principal amount of $20,000, bearing interest at the rate of 5%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As of April 30, 2016 and October 31, 2015
accrued interest amounted to $973 and $175, respectively. On November 6, 2015, we issued Craigstone
Ltd. a promissory note in the principal amount of $20,000, bearing interest at the rate of 5%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As of April 30, 2016, accrued interest amounted
to $728. On March 22, 2016, we issued Craigstone
Ltd. a promissory note in the principal amount of $20,000, bearing interest at the rate of 5% per annum and maturing on the first
anniversary of the date of issuance. The Company may prepay any or all of the outstanding principal of the promissory note at any
time without penalty and shall be accompanied by payment of the accrued interest on the amount prepaid. The promissory note automatically
becomes due upon an event of default, including breach, default, bankruptcy and sale. As of April 30, 2016, accrued interest amounted
to $171. </t>
  </si>
  <si>
    <t>Deposit on Mineral Property Acquisition</t>
  </si>
  <si>
    <t>Extractive Industries [Abstract]</t>
  </si>
  <si>
    <t>NOTE 6  DEPOSIT ON MINERAL PROPERTY ACQUISITION On October 1, 2014, the Company entered into
a Purchase Agreement with Gold Exploration Management Services, Inc. to purchase 11 claims in Mineral County Nevada known as the
Gold Creek Property (the Gold Creek Property). The Company paid a total of $15,000 for the purchase of the Gold
Creek Property, and was reflected in the financial statements as a deposit, until such time as the ownership transferred to the
Company. In September 2015, the Interior for Land and Minerals Management (ILLM) imposed a prohibition on mining
activities on 10 million acres of public and National Forest System Lands, including the Gold Creek Property, in order to protect
the greater sage-grouse and its habitat from adverse effects of locatable mineral exploration and mining activities, subject to
valid existing rights (the Land Freeze). Due to the Land Freeze, the Company has not been able to have the title
to the Gold Creek Property transferred into the Companys name or to conduct any activities on the Gold Creek Property.
On October 31, 2015 the Company recorded an impairment of $15,000 due the Land Freeze.</t>
  </si>
  <si>
    <t>Common Stock</t>
  </si>
  <si>
    <t>Equity [Abstract]</t>
  </si>
  <si>
    <t>NOTE 7  COMMON STOCK On November
17, 2015 the Company, authorized a fifteen-for-one (15:1) forward stock split of the Companys common stock, par value $0.001
per share without changing the authorized number or par value of the Common Stock and with fractional shares resulting from the
Forward Split being rounded up to the nearest whole number. The Forward Split became effective on November 25, 2015.As a result
of the Forward Split, the number of the Companys issued and outstanding shares of Common Stock were increased from 8,430,000
to 126,450,000. The amounts are being presented retroactive in the financial statements at April 30, 2016.</t>
  </si>
  <si>
    <t>Significant Accounting Policies (Policies)</t>
  </si>
  <si>
    <t>Cash and Cash Equivalents</t>
  </si>
  <si>
    <t>Cash and Cash Equivalents The Company considers all liquid investments
with a maturity of three months or less from the date of purchase that are readily convertible into cash to be cash equivalents.
As of April 30, 2016 and October 31, 2015, there were no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irment of Long Lived Assets</t>
  </si>
  <si>
    <t>Impairment of Long Lived Assets The Company tests its assets for recoverability
whenever events or changes in circumstances indicate that the related carrying amount may not be recoverable, which includes comparing
the carrying amount of a long-lived asset to the sum of the undiscounted cash flows expected to result from the use and eventual
disposition of the asset. An impairment loss would be measured as the amount by which the carrying amount of a long-lived asset
exceeds its fair value. For the Companys mining claims, this test includes examining the discounted and undiscounted cash
flows associated with value beyond proven and probable reserves, in determining whether the mining claim is impaired.</t>
  </si>
  <si>
    <t>Start-up Expenses</t>
  </si>
  <si>
    <t>Start-up Expenses The Company expenses costs associated
with start-up activities as incurred. Accordingly, start-up costs associated with the Companys formation have been included
in the Companys general and administrative expenses.</t>
  </si>
  <si>
    <t>Mining Interests and Exploration Expenditures</t>
  </si>
  <si>
    <t>Mining Interests and Exploration Expenditures Exploration costs are expensed in the
period in which they occur. The Company capitalizes costs for acquiring and leasing mineral properties and expenses costs to maintain
mineral rights as incurred. Should a property reach the production stage, these capitalized costs would be amortized using the
units-of-production method on the basis of periodic estimates of ore reserves. Mineral interests are periodically assessed for
impairment of value, and any subsequent losses are charged to operations at the time of impairment. If a property is abandoned
or sold, its capitalized costs are charged to operations.</t>
  </si>
  <si>
    <t>Income Taxes</t>
  </si>
  <si>
    <t>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t>
  </si>
  <si>
    <t>Fair Value of Financial Instruments</t>
  </si>
  <si>
    <t>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t>
  </si>
  <si>
    <t>Basic and Diluted Loss Per Share</t>
  </si>
  <si>
    <t>Basic and Diluted Loss Per Share Net loss per share is calculated in
accordance with FASB ASC 260, Earnings Per Share</t>
  </si>
  <si>
    <t>Recent Accounting Pronouncements</t>
  </si>
  <si>
    <t>Recent Accounting Pronounc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densed consolidated financial statements.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new standard for the fiscal year ending December 31, 2014. In April 2015, the FASB issued ASU
2015-3, Interest - Imputation of Interest (Subtopic 835-30), related to the presentation of debt issuance costs.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We will adopt this pronouncement for our year
beginning January 1, 2016. We do not expect this pronouncement to have a material effect on our consolidated financial statements.</t>
  </si>
  <si>
    <t>Organization and Basis of Presentation (Details Narrative)</t>
  </si>
  <si>
    <t>Oct. 01, 2014USD ($)</t>
  </si>
  <si>
    <t>Sep. 30, 2015a</t>
  </si>
  <si>
    <t>Gold Exploration Management Services, Inc [Member]</t>
  </si>
  <si>
    <t>Purchase agreement description</t>
  </si>
  <si>
    <t xml:space="preserve">Purchase Agreement with Gold Exploration Management Services, Inc. (Gold Exploration) pursuant to which the Company purchased 100% of Golds Explorations interest in one claim block of 11 claims or 220 acres, in Elko County, Nevada (the Gold Creek Property) for $15,000. </t>
  </si>
  <si>
    <t>Purchase interest rate percentage</t>
  </si>
  <si>
    <t>100.00%</t>
  </si>
  <si>
    <t>Purchase rate | $</t>
  </si>
  <si>
    <t>Interior for Land and Minerals Management [Member]</t>
  </si>
  <si>
    <t>Area of land | a</t>
  </si>
  <si>
    <t>Significant Accounting Policies (Details Narrative) - USD ($)</t>
  </si>
  <si>
    <t>Cash equivalents</t>
  </si>
  <si>
    <t>Potentially dilutive securities</t>
  </si>
  <si>
    <t>Loan from Related Party (Details Narrative) - USD ($)</t>
  </si>
  <si>
    <t>Sep. 30, 2015</t>
  </si>
  <si>
    <t>Advance from related party</t>
  </si>
  <si>
    <t>Related party description</t>
  </si>
  <si>
    <t>The advance is unsecured, non-interest bearing and is due upon demand giving 30 days written notice to the borrower.</t>
  </si>
  <si>
    <t>Debt instrument, ownership percentage</t>
  </si>
  <si>
    <t>71.70%</t>
  </si>
  <si>
    <t>Maverick, LLC [Member]</t>
  </si>
  <si>
    <t>Outstanding debt owed the Selling Stockholders by the Company</t>
  </si>
  <si>
    <t>Debt instrument, face amount</t>
  </si>
  <si>
    <t>Notes Payable (Details Narrative) - USD ($)</t>
  </si>
  <si>
    <t>Mar. 22, 2016</t>
  </si>
  <si>
    <t>Nov. 06, 2015</t>
  </si>
  <si>
    <t>Sep. 09, 2015</t>
  </si>
  <si>
    <t>Debt instrument, Interest rate</t>
  </si>
  <si>
    <t>Accrued interest</t>
  </si>
  <si>
    <t>Backenald Corp [Member]</t>
  </si>
  <si>
    <t>Promissory note, principal amount</t>
  </si>
  <si>
    <t>5.00%</t>
  </si>
  <si>
    <t>Debt instrument, maturity date, description</t>
  </si>
  <si>
    <t>Maturing on the first anniversary of the date of issuance</t>
  </si>
  <si>
    <t>Craigstone Ltd [Member]</t>
  </si>
  <si>
    <t>Deposit on Mineral Property Acquisition (Details Narrative)</t>
  </si>
  <si>
    <t>Oct. 01, 2014USD ($)aClaims</t>
  </si>
  <si>
    <t>Oct. 31, 2015USD ($)</t>
  </si>
  <si>
    <t>Impairment of mineral property</t>
  </si>
  <si>
    <t>Number of claims purchase | Claims</t>
  </si>
  <si>
    <t>Deposit on mineral property acquisition</t>
  </si>
  <si>
    <t>Acres of land prohibited for mining activities | a</t>
  </si>
  <si>
    <t>Common Stock (Details Narrative) - $ / shares</t>
  </si>
  <si>
    <t>Nov. 17, 2015</t>
  </si>
  <si>
    <t>Stock split</t>
  </si>
  <si>
    <t xml:space="preserve">fifteen-for-one (15:1) </t>
  </si>
  <si>
    <t>Common stock, par value</t>
  </si>
  <si>
    <t>Common Stock, shares isssued</t>
  </si>
  <si>
    <t>Common Stock, outstanding</t>
  </si>
  <si>
    <t>Minimum [Member]</t>
  </si>
  <si>
    <t>Maximum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2451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26450000</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0</v>
      </c>
      <c s="2" r="B1" t="s">
        <v>1</v>
      </c>
    </row>
    <row r="2" spans="1:2">
      <c s="2" r="B2" t="s">
        <v>2</v>
      </c>
    </row>
    <row r="3" spans="1:2">
      <c s="3" r="A3" t="s">
        <v>91</v>
      </c>
    </row>
    <row r="4" spans="1:2">
      <c s="4" r="A4" t="s">
        <v>90</v>
      </c>
      <c s="4" r="B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96</v>
      </c>
      <c s="2" r="B1" t="s">
        <v>1</v>
      </c>
    </row>
    <row r="2" spans="1:2">
      <c s="2" r="B2" t="s">
        <v>2</v>
      </c>
    </row>
    <row r="3" spans="1:2">
      <c s="3" r="A3" t="s">
        <v>97</v>
      </c>
    </row>
    <row r="4" spans="1:2">
      <c s="4" r="A4" t="s">
        <v>96</v>
      </c>
      <c s="4" r="B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80"/>
  </cols>
  <sheetData>
    <row r="1" spans="1:2">
      <c s="1" r="A1" t="s">
        <v>99</v>
      </c>
      <c s="2" r="B1" t="s">
        <v>1</v>
      </c>
    </row>
    <row r="2" spans="1:2">
      <c s="2" r="B2" t="s">
        <v>2</v>
      </c>
    </row>
    <row r="3" spans="1:2">
      <c s="3" r="A3" t="s">
        <v>80</v>
      </c>
    </row>
    <row r="4" spans="1:2">
      <c s="4" r="A4" t="s">
        <v>100</v>
      </c>
      <c s="4" r="B4" t="s">
        <v>101</v>
      </c>
    </row>
    <row r="5" spans="1:2">
      <c s="4" r="A5" t="s">
        <v>102</v>
      </c>
      <c s="4" r="B5" t="s">
        <v>103</v>
      </c>
    </row>
    <row r="6" spans="1:2">
      <c s="4" r="A6" t="s">
        <v>104</v>
      </c>
      <c s="4" r="B6" t="s">
        <v>105</v>
      </c>
    </row>
    <row r="7" spans="1:2">
      <c s="4" r="A7" t="s">
        <v>106</v>
      </c>
      <c s="4" r="B7" t="s">
        <v>107</v>
      </c>
    </row>
    <row r="8" spans="1:2">
      <c s="4" r="A8" t="s">
        <v>108</v>
      </c>
      <c s="4" r="B8" t="s">
        <v>109</v>
      </c>
    </row>
    <row r="9" spans="1:2">
      <c s="4" r="A9" t="s">
        <v>110</v>
      </c>
      <c s="4" r="B9" t="s">
        <v>111</v>
      </c>
    </row>
    <row r="10" spans="1:2">
      <c s="4" r="A10" t="s">
        <v>112</v>
      </c>
      <c s="4" r="B10" t="s">
        <v>113</v>
      </c>
    </row>
    <row r="11" spans="1:2">
      <c s="4" r="A11" t="s">
        <v>114</v>
      </c>
      <c s="4" r="B11" t="s">
        <v>115</v>
      </c>
    </row>
    <row r="12" spans="1:2">
      <c s="4" r="A12" t="s">
        <v>116</v>
      </c>
      <c s="4" r="B12"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80"/>
    <col customWidth="1" max="3" min="3" width="15"/>
  </cols>
  <sheetData>
    <row r="1" spans="1:3">
      <c s="1" r="A1" t="s">
        <v>118</v>
      </c>
      <c s="2" r="B1" t="s">
        <v>119</v>
      </c>
      <c s="2" r="C1" t="s">
        <v>120</v>
      </c>
    </row>
    <row r="2" spans="1:3">
      <c s="4" r="A2" t="s">
        <v>121</v>
      </c>
    </row>
    <row r="3" spans="1:3">
      <c s="4" r="A3" t="s">
        <v>122</v>
      </c>
      <c s="4" r="B3" t="s">
        <v>123</v>
      </c>
    </row>
    <row r="4" spans="1:3">
      <c s="4" r="A4" t="s">
        <v>124</v>
      </c>
      <c s="4" r="B4" t="s">
        <v>125</v>
      </c>
    </row>
    <row r="5" spans="1:3">
      <c s="4" r="A5" t="s">
        <v>126</v>
      </c>
      <c s="7" r="B5" t="n">
        <v>15000</v>
      </c>
    </row>
    <row r="6" spans="1:3">
      <c s="4" r="A6" t="s">
        <v>127</v>
      </c>
    </row>
    <row r="7" spans="1:3">
      <c s="4" r="A7" t="s">
        <v>128</v>
      </c>
      <c s="6" r="C7" t="n">
        <v>10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s="1" r="A1" t="s">
        <v>129</v>
      </c>
      <c s="2" r="B1" t="s">
        <v>49</v>
      </c>
      <c s="2" r="D1" t="s">
        <v>1</v>
      </c>
    </row>
    <row r="2" spans="1:6">
      <c s="2" r="B2" t="s">
        <v>2</v>
      </c>
      <c s="2" r="C2" t="s">
        <v>50</v>
      </c>
      <c s="2" r="D2" t="s">
        <v>2</v>
      </c>
      <c s="2" r="E2" t="s">
        <v>50</v>
      </c>
      <c s="2" r="F2" t="s">
        <v>25</v>
      </c>
    </row>
    <row r="3" spans="1:6">
      <c s="3" r="A3" t="s">
        <v>80</v>
      </c>
    </row>
    <row r="4" spans="1:6">
      <c s="4" r="A4" t="s">
        <v>130</v>
      </c>
      <c s="4" r="F4" t="s">
        <v>56</v>
      </c>
    </row>
    <row r="5" spans="1:6">
      <c s="4" r="A5" t="s">
        <v>131</v>
      </c>
      <c s="4" r="B5" t="s">
        <v>56</v>
      </c>
      <c s="4" r="C5" t="s">
        <v>56</v>
      </c>
      <c s="4" r="D5" t="s">
        <v>56</v>
      </c>
      <c s="4" r="E5" t="s">
        <v>5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80"/>
  </cols>
  <sheetData>
    <row r="1" spans="1:5">
      <c s="1" r="A1" t="s">
        <v>132</v>
      </c>
      <c s="2" r="B1" t="s">
        <v>133</v>
      </c>
      <c s="2" r="C1" t="s">
        <v>2</v>
      </c>
      <c s="2" r="D1" t="s">
        <v>50</v>
      </c>
      <c s="2" r="E1" t="s">
        <v>25</v>
      </c>
    </row>
    <row r="2" spans="1:5">
      <c s="4" r="A2" t="s">
        <v>134</v>
      </c>
      <c s="4" r="C2" t="s">
        <v>56</v>
      </c>
      <c s="7" r="D2" t="n">
        <v>1194</v>
      </c>
      <c s="7" r="E2" t="n">
        <v>24656</v>
      </c>
    </row>
    <row r="3" spans="1:5">
      <c s="4" r="A3" t="s">
        <v>135</v>
      </c>
      <c s="4" r="E3" t="s">
        <v>136</v>
      </c>
    </row>
    <row r="4" spans="1:5">
      <c s="4" r="A4" t="s">
        <v>137</v>
      </c>
      <c s="4" r="C4" t="s">
        <v>138</v>
      </c>
    </row>
    <row r="5" spans="1:5">
      <c s="4" r="A5" t="s">
        <v>71</v>
      </c>
      <c s="7" r="C5" t="n">
        <v>24656</v>
      </c>
      <c s="7" r="E5" t="n">
        <v>24656</v>
      </c>
    </row>
    <row r="6" spans="1:5">
      <c s="4" r="A6" t="s">
        <v>139</v>
      </c>
    </row>
    <row r="7" spans="1:5">
      <c s="4" r="A7" t="s">
        <v>140</v>
      </c>
      <c s="6" r="B7" t="n">
        <v>90000000</v>
      </c>
    </row>
    <row r="8" spans="1:5">
      <c s="4" r="A8" t="s">
        <v>141</v>
      </c>
      <c s="7" r="B8" t="n">
        <v>24656</v>
      </c>
    </row>
    <row r="9" spans="1:5">
      <c s="4" r="A9" t="s">
        <v>137</v>
      </c>
      <c s="4" r="B9" t="s">
        <v>12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4"/>
    <col customWidth="1" max="2" min="2" width="58"/>
    <col customWidth="1" max="3" min="3" width="58"/>
    <col customWidth="1" max="4" min="4" width="58"/>
    <col customWidth="1" max="5" min="5" width="14"/>
    <col customWidth="1" max="6" min="6" width="14"/>
  </cols>
  <sheetData>
    <row r="1" spans="1:6">
      <c s="1" r="A1" t="s">
        <v>142</v>
      </c>
      <c s="2" r="B1" t="s">
        <v>143</v>
      </c>
      <c s="2" r="C1" t="s">
        <v>144</v>
      </c>
      <c s="2" r="D1" t="s">
        <v>145</v>
      </c>
      <c s="2" r="E1" t="s">
        <v>2</v>
      </c>
      <c s="2" r="F1" t="s">
        <v>25</v>
      </c>
    </row>
    <row r="2" spans="1:6">
      <c s="4" r="A2" t="s">
        <v>146</v>
      </c>
      <c s="4" r="E2" t="s">
        <v>138</v>
      </c>
    </row>
    <row r="3" spans="1:6">
      <c s="4" r="A3" t="s">
        <v>147</v>
      </c>
      <c s="7" r="E3" t="n">
        <v>973</v>
      </c>
      <c s="7" r="F3" t="n">
        <v>175</v>
      </c>
    </row>
    <row r="4" spans="1:6">
      <c s="4" r="A4" t="s">
        <v>148</v>
      </c>
    </row>
    <row r="5" spans="1:6">
      <c s="4" r="A5" t="s">
        <v>149</v>
      </c>
      <c s="7" r="D5" t="n">
        <v>20000</v>
      </c>
    </row>
    <row r="6" spans="1:6">
      <c s="4" r="A6" t="s">
        <v>146</v>
      </c>
      <c s="4" r="D6" t="s">
        <v>150</v>
      </c>
    </row>
    <row r="7" spans="1:6">
      <c s="4" r="A7" t="s">
        <v>151</v>
      </c>
      <c s="4" r="D7" t="s">
        <v>152</v>
      </c>
    </row>
    <row r="8" spans="1:6">
      <c s="4" r="A8" t="s">
        <v>153</v>
      </c>
    </row>
    <row r="9" spans="1:6">
      <c s="4" r="A9" t="s">
        <v>149</v>
      </c>
      <c s="7" r="B9" t="n">
        <v>20000</v>
      </c>
      <c s="7" r="C9" t="n">
        <v>20000</v>
      </c>
    </row>
    <row r="10" spans="1:6">
      <c s="4" r="A10" t="s">
        <v>146</v>
      </c>
      <c s="4" r="B10" t="s">
        <v>150</v>
      </c>
      <c s="4" r="C10" t="s">
        <v>150</v>
      </c>
    </row>
    <row r="11" spans="1:6">
      <c s="4" r="A11" t="s">
        <v>151</v>
      </c>
      <c s="4" r="B11" t="s">
        <v>152</v>
      </c>
      <c s="4" r="C11" t="s">
        <v>152</v>
      </c>
    </row>
    <row r="12" spans="1:6">
      <c s="4" r="A12" t="s">
        <v>147</v>
      </c>
      <c s="7" r="B12" t="n">
        <v>171</v>
      </c>
      <c s="7" r="E12" t="n">
        <v>72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28"/>
    <col customWidth="1" max="3" min="3" width="21"/>
  </cols>
  <sheetData>
    <row r="1" spans="1:3">
      <c s="1" r="A1" t="s">
        <v>154</v>
      </c>
      <c s="2" r="B1" t="s">
        <v>155</v>
      </c>
      <c s="2" r="C1" t="s">
        <v>156</v>
      </c>
    </row>
    <row r="2" spans="1:3">
      <c s="4" r="A2" t="s">
        <v>157</v>
      </c>
      <c s="7" r="C2" t="n">
        <v>15000</v>
      </c>
    </row>
    <row r="3" spans="1:3">
      <c s="4" r="A3" t="s">
        <v>121</v>
      </c>
    </row>
    <row r="4" spans="1:3">
      <c s="4" r="A4" t="s">
        <v>158</v>
      </c>
      <c s="6" r="B4" t="n">
        <v>11</v>
      </c>
    </row>
    <row r="5" spans="1:3">
      <c s="4" r="A5" t="s">
        <v>159</v>
      </c>
      <c s="7" r="B5" t="n">
        <v>15000</v>
      </c>
    </row>
    <row r="6" spans="1:3">
      <c s="4" r="A6" t="s">
        <v>160</v>
      </c>
      <c s="6" r="B6" t="n">
        <v>1000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24"/>
    <col customWidth="1" max="3" min="3" width="14"/>
    <col customWidth="1" max="4" min="4" width="14"/>
  </cols>
  <sheetData>
    <row r="1" spans="1:4">
      <c s="1" r="A1" t="s">
        <v>161</v>
      </c>
      <c s="2" r="B1" t="s">
        <v>162</v>
      </c>
      <c s="2" r="C1" t="s">
        <v>2</v>
      </c>
      <c s="2" r="D1" t="s">
        <v>25</v>
      </c>
    </row>
    <row r="2" spans="1:4">
      <c s="4" r="A2" t="s">
        <v>163</v>
      </c>
      <c s="4" r="B2" t="s">
        <v>164</v>
      </c>
    </row>
    <row r="3" spans="1:4">
      <c s="4" r="A3" t="s">
        <v>165</v>
      </c>
      <c s="8" r="B3" t="n">
        <v>0.001</v>
      </c>
      <c s="8" r="C3" t="n">
        <v>0.001</v>
      </c>
      <c s="8" r="D3" t="n">
        <v>0.001</v>
      </c>
    </row>
    <row r="4" spans="1:4">
      <c s="4" r="A4" t="s">
        <v>166</v>
      </c>
      <c s="6" r="C4" t="n">
        <v>126450000</v>
      </c>
      <c s="6" r="D4" t="n">
        <v>126450000</v>
      </c>
    </row>
    <row r="5" spans="1:4">
      <c s="4" r="A5" t="s">
        <v>167</v>
      </c>
      <c s="6" r="C5" t="n">
        <v>126450000</v>
      </c>
      <c s="6" r="D5" t="n">
        <v>126450000</v>
      </c>
    </row>
    <row r="6" spans="1:4">
      <c s="4" r="A6" t="s">
        <v>168</v>
      </c>
    </row>
    <row r="7" spans="1:4">
      <c s="4" r="A7" t="s">
        <v>166</v>
      </c>
      <c s="6" r="C7" t="n">
        <v>8430000</v>
      </c>
    </row>
    <row r="8" spans="1:4">
      <c s="4" r="A8" t="s">
        <v>167</v>
      </c>
      <c s="6" r="C8" t="n">
        <v>8430000</v>
      </c>
    </row>
    <row r="9" spans="1:4">
      <c s="4" r="A9" t="s">
        <v>169</v>
      </c>
    </row>
    <row r="10" spans="1:4">
      <c s="4" r="A10" t="s">
        <v>166</v>
      </c>
      <c s="6" r="C10" t="n">
        <v>126450000</v>
      </c>
    </row>
    <row r="11" spans="1:4">
      <c s="4" r="A11" t="s">
        <v>167</v>
      </c>
      <c s="6" r="C11" t="n">
        <v>1264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978</v>
      </c>
      <c s="7" r="C3" t="n">
        <v>924</v>
      </c>
    </row>
    <row r="4" spans="1:3">
      <c s="4" r="A4" t="s">
        <v>28</v>
      </c>
      <c s="6" r="B4" t="n">
        <v>5113</v>
      </c>
      <c s="6" r="C4" t="n">
        <v>1248</v>
      </c>
    </row>
    <row r="5" spans="1:3">
      <c s="4" r="A5" t="s">
        <v>29</v>
      </c>
      <c s="6" r="B5" t="n">
        <v>7091</v>
      </c>
      <c s="6" r="C5" t="n">
        <v>2172</v>
      </c>
    </row>
    <row r="6" spans="1:3">
      <c s="3" r="A6" t="s">
        <v>30</v>
      </c>
    </row>
    <row r="7" spans="1:3">
      <c s="4" r="A7" t="s">
        <v>31</v>
      </c>
      <c s="6" r="B7" t="n">
        <v>4115</v>
      </c>
      <c s="6" r="C7" t="n">
        <v>8115</v>
      </c>
    </row>
    <row r="8" spans="1:3">
      <c s="4" r="A8" t="s">
        <v>32</v>
      </c>
      <c s="6" r="B8" t="n">
        <v>1922</v>
      </c>
      <c s="6" r="C8" t="n">
        <v>175</v>
      </c>
    </row>
    <row r="9" spans="1:3">
      <c s="4" r="A9" t="s">
        <v>33</v>
      </c>
      <c s="6" r="B9" t="n">
        <v>60000</v>
      </c>
      <c s="6" r="C9" t="n">
        <v>20000</v>
      </c>
    </row>
    <row r="10" spans="1:3">
      <c s="4" r="A10" t="s">
        <v>34</v>
      </c>
      <c s="6" r="B10" t="n">
        <v>24656</v>
      </c>
      <c s="6" r="C10" t="n">
        <v>24656</v>
      </c>
    </row>
    <row r="11" spans="1:3">
      <c s="4" r="A11" t="s">
        <v>35</v>
      </c>
      <c s="6" r="B11" t="n">
        <v>90693</v>
      </c>
      <c s="6" r="C11" t="n">
        <v>52946</v>
      </c>
    </row>
    <row r="12" spans="1:3">
      <c s="3" r="A12" t="s">
        <v>36</v>
      </c>
    </row>
    <row r="13" spans="1:3">
      <c s="4" r="A13" t="s">
        <v>37</v>
      </c>
      <c s="6" r="B13" t="n">
        <v>126450</v>
      </c>
      <c s="6" r="C13" t="n">
        <v>126450</v>
      </c>
    </row>
    <row r="14" spans="1:3">
      <c s="4" r="A14" t="s">
        <v>38</v>
      </c>
      <c s="6" r="B14" t="n">
        <v>-95700</v>
      </c>
      <c s="6" r="C14" t="n">
        <v>-95700</v>
      </c>
    </row>
    <row r="15" spans="1:3">
      <c s="4" r="A15" t="s">
        <v>39</v>
      </c>
      <c s="6" r="B15" t="n">
        <v>-114352</v>
      </c>
      <c s="6" r="C15" t="n">
        <v>-81524</v>
      </c>
    </row>
    <row r="16" spans="1:3">
      <c s="4" r="A16" t="s">
        <v>40</v>
      </c>
      <c s="6" r="B16" t="n">
        <v>-83602</v>
      </c>
      <c s="6" r="C16" t="n">
        <v>-50774</v>
      </c>
    </row>
    <row r="17" spans="1:3">
      <c s="4" r="A17" t="s">
        <v>41</v>
      </c>
      <c s="7" r="B17" t="n">
        <v>7091</v>
      </c>
      <c s="7" r="C17" t="n">
        <v>21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2</v>
      </c>
      <c s="2" r="B1" t="s">
        <v>2</v>
      </c>
      <c s="2" r="C1" t="s">
        <v>25</v>
      </c>
    </row>
    <row r="2" spans="1:3">
      <c s="3" r="A2" t="s">
        <v>43</v>
      </c>
    </row>
    <row r="3" spans="1:3">
      <c s="4" r="A3" t="s">
        <v>44</v>
      </c>
      <c s="6" r="B3" t="n">
        <v>150000000</v>
      </c>
      <c s="6" r="C3" t="n">
        <v>150000000</v>
      </c>
    </row>
    <row r="4" spans="1:3">
      <c s="4" r="A4" t="s">
        <v>45</v>
      </c>
      <c s="6" r="B4" t="n">
        <v>126450000</v>
      </c>
      <c s="6" r="C4" t="n">
        <v>126450000</v>
      </c>
    </row>
    <row r="5" spans="1:3">
      <c s="4" r="A5" t="s">
        <v>46</v>
      </c>
      <c s="6" r="B5" t="n">
        <v>126450000</v>
      </c>
      <c s="6" r="C5" t="n">
        <v>126450000</v>
      </c>
    </row>
    <row r="6" spans="1:3">
      <c s="4" r="A6" t="s">
        <v>47</v>
      </c>
      <c s="8" r="B6" t="n">
        <v>0.001</v>
      </c>
      <c s="8" r="C6" t="n">
        <v>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48</v>
      </c>
      <c s="2" r="B1" t="s">
        <v>49</v>
      </c>
      <c s="2" r="D1" t="s">
        <v>1</v>
      </c>
    </row>
    <row r="2" spans="1:5">
      <c s="2" r="B2" t="s">
        <v>2</v>
      </c>
      <c s="2" r="C2" t="s">
        <v>50</v>
      </c>
      <c s="2" r="D2" t="s">
        <v>2</v>
      </c>
      <c s="2" r="E2" t="s">
        <v>50</v>
      </c>
    </row>
    <row r="3" spans="1:5">
      <c s="3" r="A3" t="s">
        <v>51</v>
      </c>
    </row>
    <row r="4" spans="1:5">
      <c s="4" r="A4" t="s">
        <v>52</v>
      </c>
      <c s="7" r="B4" t="n">
        <v>19425</v>
      </c>
      <c s="7" r="C4" t="n">
        <v>15304</v>
      </c>
      <c s="7" r="D4" t="n">
        <v>51132</v>
      </c>
      <c s="7" r="E4" t="n">
        <v>26235</v>
      </c>
    </row>
    <row r="5" spans="1:5">
      <c s="4" r="A5" t="s">
        <v>53</v>
      </c>
      <c s="6" r="B5" t="n">
        <v>19425</v>
      </c>
      <c s="6" r="C5" t="n">
        <v>15304</v>
      </c>
      <c s="6" r="D5" t="n">
        <v>51132</v>
      </c>
      <c s="6" r="E5" t="n">
        <v>26235</v>
      </c>
    </row>
    <row r="6" spans="1:5">
      <c s="3" r="A6" t="s">
        <v>54</v>
      </c>
    </row>
    <row r="7" spans="1:5">
      <c s="4" r="A7" t="s">
        <v>55</v>
      </c>
      <c s="6" r="B7" t="n">
        <v>-20000</v>
      </c>
      <c s="4" r="C7" t="s">
        <v>56</v>
      </c>
      <c s="6" r="D7" t="n">
        <v>-20000</v>
      </c>
      <c s="4" r="E7" t="s">
        <v>56</v>
      </c>
    </row>
    <row r="8" spans="1:5">
      <c s="4" r="A8" t="s">
        <v>57</v>
      </c>
      <c s="6" r="B8" t="n">
        <v>960</v>
      </c>
      <c s="4" r="C8" t="s">
        <v>56</v>
      </c>
      <c s="6" r="D8" t="n">
        <v>1696</v>
      </c>
      <c s="4" r="E8" t="s">
        <v>56</v>
      </c>
    </row>
    <row r="9" spans="1:5">
      <c s="4" r="A9" t="s">
        <v>58</v>
      </c>
      <c s="7" r="B9" t="n">
        <v>-385</v>
      </c>
      <c s="7" r="C9" t="n">
        <v>-15304</v>
      </c>
      <c s="7" r="D9" t="n">
        <v>-32828</v>
      </c>
      <c s="7" r="E9" t="n">
        <v>-26235</v>
      </c>
    </row>
    <row r="10" spans="1:5">
      <c s="3" r="A10" t="s">
        <v>59</v>
      </c>
    </row>
    <row r="11" spans="1:5">
      <c s="4" r="A11" t="s">
        <v>60</v>
      </c>
      <c s="7" r="B11" t="n">
        <v>0</v>
      </c>
      <c s="7" r="C11" t="n">
        <v>0</v>
      </c>
      <c s="7" r="D11" t="n">
        <v>0</v>
      </c>
      <c s="7" r="E11" t="n">
        <v>0</v>
      </c>
    </row>
    <row r="12" spans="1:5">
      <c s="3" r="A12" t="s">
        <v>61</v>
      </c>
    </row>
    <row r="13" spans="1:5">
      <c s="4" r="A13" t="s">
        <v>60</v>
      </c>
      <c s="6" r="B13" t="n">
        <v>126450000</v>
      </c>
      <c s="6" r="C13" t="n">
        <v>126450000</v>
      </c>
      <c s="6" r="D13" t="n">
        <v>126450000</v>
      </c>
      <c s="6" r="E13" t="n">
        <v>1264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62</v>
      </c>
      <c s="2" r="B1" t="s">
        <v>1</v>
      </c>
    </row>
    <row r="2" spans="1:3">
      <c s="2" r="B2" t="s">
        <v>2</v>
      </c>
      <c s="2" r="C2" t="s">
        <v>50</v>
      </c>
    </row>
    <row r="3" spans="1:3">
      <c s="3" r="A3" t="s">
        <v>63</v>
      </c>
    </row>
    <row r="4" spans="1:3">
      <c s="4" r="A4" t="s">
        <v>64</v>
      </c>
      <c s="7" r="B4" t="n">
        <v>-32828</v>
      </c>
      <c s="7" r="C4" t="n">
        <v>-26235</v>
      </c>
    </row>
    <row r="5" spans="1:3">
      <c s="4" r="A5" t="s">
        <v>65</v>
      </c>
      <c s="6" r="B5" t="n">
        <v>-3865</v>
      </c>
      <c s="6" r="C5" t="n">
        <v>-1600</v>
      </c>
    </row>
    <row r="6" spans="1:3">
      <c s="4" r="A6" t="s">
        <v>66</v>
      </c>
      <c s="6" r="B6" t="n">
        <v>-4000</v>
      </c>
      <c s="4" r="C6" t="s">
        <v>56</v>
      </c>
    </row>
    <row r="7" spans="1:3">
      <c s="4" r="A7" t="s">
        <v>67</v>
      </c>
      <c s="6" r="B7" t="n">
        <v>1747</v>
      </c>
      <c s="4" r="C7" t="s">
        <v>56</v>
      </c>
    </row>
    <row r="8" spans="1:3">
      <c s="4" r="A8" t="s">
        <v>68</v>
      </c>
      <c s="6" r="B8" t="n">
        <v>-38946</v>
      </c>
      <c s="6" r="C8" t="n">
        <v>-27835</v>
      </c>
    </row>
    <row r="9" spans="1:3">
      <c s="3" r="A9" t="s">
        <v>69</v>
      </c>
    </row>
    <row r="10" spans="1:3">
      <c s="4" r="A10" t="s">
        <v>70</v>
      </c>
      <c s="6" r="B10" t="n">
        <v>40000</v>
      </c>
      <c s="4" r="C10" t="s">
        <v>56</v>
      </c>
    </row>
    <row r="11" spans="1:3">
      <c s="4" r="A11" t="s">
        <v>71</v>
      </c>
      <c s="4" r="B11" t="s">
        <v>56</v>
      </c>
      <c s="6" r="C11" t="n">
        <v>1194</v>
      </c>
    </row>
    <row r="12" spans="1:3">
      <c s="4" r="A12" t="s">
        <v>72</v>
      </c>
      <c s="6" r="B12" t="n">
        <v>40000</v>
      </c>
      <c s="6" r="C12" t="n">
        <v>1194</v>
      </c>
    </row>
    <row r="13" spans="1:3">
      <c s="4" r="A13" t="s">
        <v>73</v>
      </c>
      <c s="6" r="B13" t="n">
        <v>1054</v>
      </c>
      <c s="6" r="C13" t="n">
        <v>-26641</v>
      </c>
    </row>
    <row r="14" spans="1:3">
      <c s="4" r="A14" t="s">
        <v>74</v>
      </c>
      <c s="6" r="B14" t="n">
        <v>924</v>
      </c>
      <c s="6" r="C14" t="n">
        <v>32725</v>
      </c>
    </row>
    <row r="15" spans="1:3">
      <c s="4" r="A15" t="s">
        <v>75</v>
      </c>
      <c s="6" r="B15" t="n">
        <v>1978</v>
      </c>
      <c s="6" r="C15" t="n">
        <v>6084</v>
      </c>
    </row>
    <row r="16" spans="1:3">
      <c s="3" r="A16" t="s">
        <v>76</v>
      </c>
    </row>
    <row r="17" spans="1:3">
      <c s="4" r="A17" t="s">
        <v>77</v>
      </c>
      <c s="4" r="B17" t="s">
        <v>56</v>
      </c>
      <c s="4" r="C17" t="s">
        <v>56</v>
      </c>
    </row>
    <row r="18" spans="1:3">
      <c s="4" r="A18" t="s">
        <v>78</v>
      </c>
      <c s="4" r="B18" t="s">
        <v>56</v>
      </c>
      <c s="4" r="C18"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79</v>
      </c>
      <c s="2" r="B1" t="s">
        <v>1</v>
      </c>
    </row>
    <row r="2" spans="1:2">
      <c s="2" r="B2" t="s">
        <v>2</v>
      </c>
    </row>
    <row r="3" spans="1:2">
      <c s="3" r="A3" t="s">
        <v>80</v>
      </c>
    </row>
    <row r="4" spans="1:2">
      <c s="4" r="A4" t="s">
        <v>79</v>
      </c>
      <c s="4" r="B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82</v>
      </c>
      <c s="2" r="B1" t="s">
        <v>1</v>
      </c>
    </row>
    <row r="2" spans="1:2">
      <c s="2" r="B2" t="s">
        <v>2</v>
      </c>
    </row>
    <row r="3" spans="1:2">
      <c s="3" r="A3" t="s">
        <v>80</v>
      </c>
    </row>
    <row r="4" spans="1:2">
      <c s="4" r="A4" t="s">
        <v>82</v>
      </c>
      <c s="4" r="B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4</v>
      </c>
      <c s="2" r="B1" t="s">
        <v>1</v>
      </c>
    </row>
    <row r="2" spans="1:2">
      <c s="2" r="B2" t="s">
        <v>2</v>
      </c>
    </row>
    <row r="3" spans="1:2">
      <c s="3" r="A3" t="s">
        <v>85</v>
      </c>
    </row>
    <row r="4" spans="1:2">
      <c s="4" r="A4" t="s">
        <v>84</v>
      </c>
      <c s="4" r="B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7</v>
      </c>
      <c s="2" r="B1" t="s">
        <v>1</v>
      </c>
    </row>
    <row r="2" spans="1:2">
      <c s="2" r="B2" t="s">
        <v>2</v>
      </c>
    </row>
    <row r="3" spans="1:2">
      <c s="3" r="A3" t="s">
        <v>88</v>
      </c>
    </row>
    <row r="4" spans="1:2">
      <c s="4" r="A4" t="s">
        <v>87</v>
      </c>
      <c s="4" r="B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Cash Fl</vt:lpstr>
      <vt:lpstr>Organization and Basis of Prese</vt:lpstr>
      <vt:lpstr>Significant Accounting Policies</vt:lpstr>
      <vt:lpstr>Going Concern</vt:lpstr>
      <vt:lpstr>Loan from Related Party</vt:lpstr>
      <vt:lpstr>Notes Payable</vt:lpstr>
      <vt:lpstr>Deposit on Mineral Property Acq</vt:lpstr>
      <vt:lpstr>Common Stock</vt:lpstr>
      <vt:lpstr>Significant Accounting Polici13</vt:lpstr>
      <vt:lpstr>Organization and Basis of Pre14</vt:lpstr>
      <vt:lpstr>Significant Accounting Polici15</vt:lpstr>
      <vt:lpstr>Loan from Related Party (Detail</vt:lpstr>
      <vt:lpstr>Notes Payable (Details Narrativ</vt:lpstr>
      <vt:lpstr>Deposit on Mineral Property A18</vt:lpstr>
      <vt:lpstr>Common Stock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0:25:02Z</dcterms:created>
  <dcterms:modified xmlns:dcterms="http://purl.org/dc/terms/" xmlns:xsi="http://www.w3.org/2001/XMLSchema-instance" xsi:type="dcterms:W3CDTF">2016-07-18T10:25:02Z</dcterms:modified>
  <dc:title xmlns:dc="http://purl.org/dc/elements/1.1/">Untitled</dc:title>
  <dc:description xmlns:dc="http://purl.org/dc/elements/1.1/"/>
  <dc:subject xmlns:dc="http://purl.org/dc/elements/1.1/"/>
  <cp:keywords/>
  <cp:category/>
</cp:coreProperties>
</file>